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ndensed Financial Statements" sheetId="7" state="visible" r:id="rId7"/>
    <sheet xmlns:r="http://schemas.openxmlformats.org/officeDocument/2006/relationships" name="Nature of Operations and Summar" sheetId="8" state="visible" r:id="rId8"/>
    <sheet xmlns:r="http://schemas.openxmlformats.org/officeDocument/2006/relationships" name="Common Stock"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Nature of Operations and Summ_2" sheetId="14" state="visible" r:id="rId14"/>
    <sheet xmlns:r="http://schemas.openxmlformats.org/officeDocument/2006/relationships" name="Nature of Operations and Summ_3" sheetId="15" state="visible" r:id="rId15"/>
    <sheet xmlns:r="http://schemas.openxmlformats.org/officeDocument/2006/relationships" name="Common Stock (Details Narrative" sheetId="16" state="visible" r:id="rId16"/>
    <sheet xmlns:r="http://schemas.openxmlformats.org/officeDocument/2006/relationships" name="Related Party Transactions (Det" sheetId="17" state="visible" r:id="rId17"/>
    <sheet xmlns:r="http://schemas.openxmlformats.org/officeDocument/2006/relationships" name="Commitments and Contingencies (" sheetId="18" state="visible" r:id="rId18"/>
  </sheets>
  <definedNames/>
  <calcPr calcId="124519" fullCalcOnLoad="1"/>
</workbook>
</file>

<file path=xl/sharedStrings.xml><?xml version="1.0" encoding="utf-8"?>
<sst xmlns="http://schemas.openxmlformats.org/spreadsheetml/2006/main" uniqueCount="217">
  <si>
    <t>Document and Entity Information - shares</t>
  </si>
  <si>
    <t>9 Months Ended</t>
  </si>
  <si>
    <t>Jan. 31, 2020</t>
  </si>
  <si>
    <t>Mar. 16, 2020</t>
  </si>
  <si>
    <t>Document And Entity Information</t>
  </si>
  <si>
    <t>Entity Registrant Name</t>
  </si>
  <si>
    <t>Goliath Film &amp; Media Holdings</t>
  </si>
  <si>
    <t>Entity Central Index Key</t>
  </si>
  <si>
    <t>0000820771</t>
  </si>
  <si>
    <t>Document Type</t>
  </si>
  <si>
    <t>10-Q</t>
  </si>
  <si>
    <t>Document Period End Date</t>
  </si>
  <si>
    <t>Jan. 31,
		2020</t>
  </si>
  <si>
    <t>Amendment Flag</t>
  </si>
  <si>
    <t>false</t>
  </si>
  <si>
    <t>Current Fiscal Year End Date</t>
  </si>
  <si>
    <t>--04-30</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3</t>
  </si>
  <si>
    <t>Document Fiscal Year Focus</t>
  </si>
  <si>
    <t>2020</t>
  </si>
  <si>
    <t>Condensed Consolidated Balance Sheets - USD ($)</t>
  </si>
  <si>
    <t>Apr. 30, 2019</t>
  </si>
  <si>
    <t>Current assets</t>
  </si>
  <si>
    <t>Cash</t>
  </si>
  <si>
    <t>Deposits</t>
  </si>
  <si>
    <t>Total current assets</t>
  </si>
  <si>
    <t>Total assets</t>
  </si>
  <si>
    <t>Current liabilities</t>
  </si>
  <si>
    <t>Accounts payable and accrued expenses</t>
  </si>
  <si>
    <t>Accounts payable - related party</t>
  </si>
  <si>
    <t>Total current liabilities</t>
  </si>
  <si>
    <t>Total liabilities</t>
  </si>
  <si>
    <t>Commitments and contingencies</t>
  </si>
  <si>
    <t xml:space="preserve"> </t>
  </si>
  <si>
    <t>Stockholders' deficit</t>
  </si>
  <si>
    <t>Preferred stock, $0.001 par value, 1,000,000 shares authorized; no shares issued and outstanding at January 31, 2020 and April 30, 2019, respectively</t>
  </si>
  <si>
    <t>Common stock, $0.001 par value, 300,000,000 shares authorized; 138,964,917 and 138,964,917 shares issued and outstanding, at January 31, 2020 and April 30, 2019, respectively</t>
  </si>
  <si>
    <t>Additional paid in capital</t>
  </si>
  <si>
    <t>Common stock to be issued</t>
  </si>
  <si>
    <t>Accumulated deficit</t>
  </si>
  <si>
    <t>Total stockholders' deficit</t>
  </si>
  <si>
    <t>Total liabilities and stockholders' deficit</t>
  </si>
  <si>
    <t>Condensed Consolidated Balance Sheets (Parenthetical) - $ / shares</t>
  </si>
  <si>
    <t>Oct. 31, 2011</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an. 31, 2019</t>
  </si>
  <si>
    <t>Income Statement [Abstract]</t>
  </si>
  <si>
    <t>Film production revenues</t>
  </si>
  <si>
    <t>Cost of sales</t>
  </si>
  <si>
    <t>Gross profit</t>
  </si>
  <si>
    <t>Operating expenses</t>
  </si>
  <si>
    <t>General and administrative</t>
  </si>
  <si>
    <t>Total operating expenses</t>
  </si>
  <si>
    <t>Profit (loss) from operations</t>
  </si>
  <si>
    <t>Profit (loss) before income tax</t>
  </si>
  <si>
    <t>Provision for income taxes</t>
  </si>
  <si>
    <t>Net profit (loss)</t>
  </si>
  <si>
    <t>Net loss per share of common stock:</t>
  </si>
  <si>
    <t>Basic</t>
  </si>
  <si>
    <t>Diluted</t>
  </si>
  <si>
    <t>Weighted average shares outstanding</t>
  </si>
  <si>
    <t>Consolidated Statements of Stockholders' Deficit - USD ($)</t>
  </si>
  <si>
    <t>Common Stock [Member]</t>
  </si>
  <si>
    <t>Additional Paid in Capital [Member]</t>
  </si>
  <si>
    <t>Common Stock to be Issued [Member]</t>
  </si>
  <si>
    <t>Accumulated Deficit [Member]</t>
  </si>
  <si>
    <t>Total</t>
  </si>
  <si>
    <t>Balance beginning at Apr. 30, 2018</t>
  </si>
  <si>
    <t>Balance beginning, shares at Apr. 30, 2018</t>
  </si>
  <si>
    <t>Common stock to be issued - related parties</t>
  </si>
  <si>
    <t>Balance ending at Jan. 31, 2019</t>
  </si>
  <si>
    <t>Balance ending, shares at Jan. 31, 2019</t>
  </si>
  <si>
    <t>Balance beginning at Oct. 31, 2018</t>
  </si>
  <si>
    <t>Balance beginning, shares at Oct. 31, 2018</t>
  </si>
  <si>
    <t>Balance beginning at Apr. 30, 2019</t>
  </si>
  <si>
    <t>Balance beginning, shares at Apr. 30, 2019</t>
  </si>
  <si>
    <t>Balance ending at Jan. 31, 2020</t>
  </si>
  <si>
    <t>Balance ending, shares at Jan. 31, 2020</t>
  </si>
  <si>
    <t>Balance beginning at Oct. 31, 2019</t>
  </si>
  <si>
    <t>Balance beginning, shares at Oct. 31, 2019</t>
  </si>
  <si>
    <t>Condensed Consolidated Statements of Cash Flows (Unaudited) - USD ($)</t>
  </si>
  <si>
    <t>Cash flows from operating activities</t>
  </si>
  <si>
    <t>Net loss</t>
  </si>
  <si>
    <t>Adjustments to reconcile net loss to net cash used in operating activities:</t>
  </si>
  <si>
    <t>Expenses paid on behalf of company - related party</t>
  </si>
  <si>
    <t>Changes in operating assets and liabilities:</t>
  </si>
  <si>
    <t>Net cash provided by (used in) operating activities</t>
  </si>
  <si>
    <t>Cash flows from investing activities</t>
  </si>
  <si>
    <t>Net cash provided by investing activities</t>
  </si>
  <si>
    <t>Cash flows from financing activities</t>
  </si>
  <si>
    <t>Net cash used in financing activities</t>
  </si>
  <si>
    <t>Net change in cash and cash equivalent</t>
  </si>
  <si>
    <t>Cash and cash equivalent at beginning of period</t>
  </si>
  <si>
    <t>Cash and cash equivalent at end of period</t>
  </si>
  <si>
    <t>Non-cash investing and financing activities:</t>
  </si>
  <si>
    <t>Settlement of accounts payable - related party for common stock to be issued</t>
  </si>
  <si>
    <t>Supplemental Disclosure of cash flow Information:</t>
  </si>
  <si>
    <t>Cash paid for interest</t>
  </si>
  <si>
    <t>Cash paid for taxes</t>
  </si>
  <si>
    <t>Condensed Financial Statements</t>
  </si>
  <si>
    <t>Organization, Consolidation and Presentation of Financial Statements [Abstract]</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and operations and cash flows at January 31, 2020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19 and 2018 audited financial statements
filed on Form 10-K on August 9, 2019. The results of operations for the periods ended January 31, 2020 and 2019 are not necessarily
indicative of the operating results for the full years.</t>
  </si>
  <si>
    <t>Nature of Operations and Summary of Significant Accounting Policies</t>
  </si>
  <si>
    <t>Accounting Policies [Abstract]</t>
  </si>
  <si>
    <t>NOTE 2 NATURE OF OPERATIONS AND SUMMARY
OF SIGNIFICANT ACCOUNTING POLICIES On October 31, 2011 (the “Closing Date”),
China Advanced Technology (an entity formed on February 16, 2010 in the State of Nevada) acquired Goliath Film and Media International,
a California corporation, by issuing 47,000,000 shares of its Common Stock, constituting 70.1% of the outstanding shares after
giving effect to their issuance and the cancellation of 15,619,816 shares held by China Advanced Technology’s prior control
person. Immediately following the Closing, 67,100,000 shares were issued and outstanding. On the Closing Date, the name of China
Advanced Technology was changed to Goliath Film and Media Holdings (“Goliath” or “the Company”). All share
numbers herein have been adjusted for an eight-for-1 forward stock split affected as of the Closing Date. The forward stock split
was reflected in the trading market on February 13, 2012. The transaction was accounted for as a reverse acquisition in which Goliath
Film and Media International is deemed to be the accounting acquirer, and the prior operations of Goliath (formerly China Advanced
Technology) are consolidated for accounting purposes. Since Goliath had no operations, assets, or liabilities as of the Closing,
no audit of that entity was required under the materiality thresholds of Regulation S-X Rule 8-04. Organization, Nature of Business and Trade
Name The Company is engaged in the production and
distribution of motion pictures and television content. The Company has realized revenues from its planned principal business purpose
however these revenues are declining with no additional revenues presently being anticipated. Principles of Consolidation The accompanying condensed consolidated financial
statements includes the accounts of Goliath Film and Media Holdings and its subsidiary, Goliath Film and Media International (“Goliath”
or “the Company”). All intercompany accounts and transactions have been eliminated. 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highly liquid debt instruments purchased with a maturity of three months or less to be cash equivalents. Accounts Receivable Accounts receivable, if any, are carried at
the expected net realizable value. The allowance for doubtful accounts, when determined, will be based on management’s assessment
of the collectability of specific customer accounts and the aging of the accounts receivable. If there were a deterioration of
a major customer’s creditworthiness, or actual defaults were higher than historical experience, our estimates of the recoverability
of the amounts due to us could be overstated, which could have a negative impact on operations. The Company currently does not have any accounts
receivable. The above accounting policies will be adopted upon the Company carrying accounts receivable. Films and Television Costs 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its ability to recover such costs through expected future sales. Revenue Recognition On January 1, 2018, the Company adopted Accounting
Standards Codification ASC 606 (“ASC 606”), Revenue from Contracts with Customers, Revenue Recognition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transaction prices to the performance obligations. The Company provides for an allowance for doubtful
accounts based on history and experience considering economic and industry trends. The Company does not have any off-Balance Sheet
exposure related to its customers. The Company recognizes revenue when the distributor
confirms to the Company that the film has been delivered to the distributor with all technical and document deliveries received,
waived or deferred and the film has been entered into the distributor’s rights system.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The Company
records all revenue transactions at the gross sale price. For the three and nine months ended January
31, 2020 and 2019, the Company had $3,361 and $10,873 and $13,954 and $10,873, respectively, of recorded revenue. Advertising Advertising expenses are recorded as general
and administrative expenses when they are incurred. There was no advertising expense for the three and nine months ended January
31, 2020 and 2019. Research and Development All research and development costs are expensed
as incurred. There was no research and development expense for the three and nine months ended January 31, 2020 and 2019. Income Tax We account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Fair Value of Financial Instruments The Company follows the provisions of ASC 820.
This Topic defines fair value, establishes a measurement framework and expands disclosures about fair value measurements. The Company uses fair value measurements for
determining the valuation of derivative financial instruments payable in shares of its common stock. This primarily involves option
pricing models that incorporate certain assumptions and projections to determine fair value. These require management’s judgment. Fair Value Measurements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or liabilities carried at fair value on a recurring basis at January 31, 2020, assets and liabilities
approximate fair value due to their short-term nature.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January 31, 2020, the Company had less than $1,000 in assets. Basic and diluted 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the three and nine months ended January 31, 2020 and 2019 was none. Concentrations, Risks, and Uncertainties The Company’s business with suppliers
or customers has entirely come from unrelated parties during three and nine months ended January 31, 2020 and 2019. Stock Based Compensation In accordance with ASC No. 718, Compensation
– Stock Compensation Equity Based Payments to Non-Employees Recently Enacted Accounting Standards The Company does not expect the adoption of
any recent accounting pronouncements to have a material impact on its financial statements.</t>
  </si>
  <si>
    <t>Common Stock</t>
  </si>
  <si>
    <t>Equity [Abstract]</t>
  </si>
  <si>
    <t>NOTE 3 – COMMON STOCK The Company has authorized 1,000,000 shares
of preferred stock, $0.001 par value, with such rights, preferences and designation and to be issued in such series as determined
by the Board of Directors. No shares of preferred stock are issued and outstanding at January 31, 2020 or April 30, 2019. The Company has authorized 300,000,000 shares
of par value $0.001 common stock, of which 138,964,917 and 138,964,917 shares are outstanding at January 31, 2020 and April 30,
2019, respectively. No shares of common stock have been issued during the three and nine months ended January 31, 2020. As of January 31, 2020, the Company has not
issued 38,153,269 common shares to a related party affiliate. These shares are reflected in the above disclosures.</t>
  </si>
  <si>
    <t>Going Concern</t>
  </si>
  <si>
    <t>NOTE 4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which
raises substantial doubt about our ability to continue as a going concern for a period of one year from the issuance of these financial
statements.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The Company may experience a cash shortfall and be required
to raise additional capital. Historically, the Company has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and its shareholders. In the past year, the Company funded operations
through contributions from officers and affiliates of the Company. For the coming year, the Company plans to continue to fund
the Company through debt and securities sales and issuances, focus on a possible joint venture or merger until the company generates
revenues through the operations of such merged company or joint venture as stated above.</t>
  </si>
  <si>
    <t>Related Party Transactions</t>
  </si>
  <si>
    <t>Related Party Transactions [Abstract]</t>
  </si>
  <si>
    <t>NOTE 5 - RELATED PARTY TRANSACTIONS During the three and nine months ended January
31, 2020 and 2019, the Company made no payments to C&amp;R Films for film production costs and reimbursement of various expenses.
C&amp;R paid expenses totaling $0 and $1,422 and $2,500 and $16,148 in the three and nine months ended January 31, 2020 and 2019,
respectively, in operating expenses including rent, filing expenses, and accounting costs on behalf of the Company. C&amp;R Films
is controlled by Lamont Roberts, CEO and acting CFO of the Company. The Company has a balance owed to C&amp;R Films of $30,710
at January 31, 2020. During the three and nine months ended January
31, 2020 and 2019, the Company made no payments to Dos Cabezas for film production costs and reimbursement of various expenses.
Dos Cabezas paid expenses totaling $0 and $7,000 and $0 and $0 in the three and nine months ended January 31, 2020 and 2019 respectively,
in operating expenses including accounting costs on behalf of the Company. Dos Cabezas is controlled by Lamont Robert, CEO and
acting CFO of the Company. The Company has a balance owed to Dos Cabezas of $7,000 at January 31, 2020. During the three and nine months ended January
31, 2020 and 2019, Kevin Frawley, an affiliate, paid expenses totaling $0 and $5,000 and $0 and $3,090, respectively, in operating
expenses, including audit fees, on behalf of the Company. The Company has a balance owed to Mr. Frawley of $8,000 at January 31,
2020. During the three and nine months ended January
31, 2020 and 2019, the Company made no payments to Mike Criscione, Director, for reimbursement of various expenses. During the
three and nine months ended January 31, 2020 and 2019, Mr. Criscione paid expenses totaling $3,090 and $6,180 and $2,575 and $2,575,
respectively, in operating expenses, including audit fees, on behalf of the Company. The Company has a balance owed to Mr. Criscione
of $8,755 at January 31, 2020. Related party transactions have been disclosed
in the other notes to these financial statements.</t>
  </si>
  <si>
    <t>Commitments and Contingencies</t>
  </si>
  <si>
    <t>Commitments and Contingencies Disclosure [Abstract]</t>
  </si>
  <si>
    <t>NOTE 6 – COMMITMENTS AND CONTINGENCIES Production Agreements On April, 1, 2015 Goliath signed an agreement
whereby the Company agree to invest $15,000 to KKO Productions to produce a feature length film known as “Forgiven”.
Per the agreement Goliath will receive 15% of adjusted gross proceeds after its initial investment has been entirely recouped through
adjusted gross proceed. Additionally, the Company will receive two on screen credits as Executive Producer as well as receiving
credit on all advertising, publicity and packaging of the film. The Company recorded an impairment of film production costs of
$15,000 for the fiscal year ended April 30, 2018. Legal The Company is not a party to or otherwise
involved in any legal proceedings. In the ordinary course of business, from time
to time the Company may be involved in various pending or threatened legal actions. The litigation process is inherently uncertain
and it is possible that the resolution of such matters might have a material adverse effect upon the Company’s financial
condition and/or results of operations. However, in the opinion of management, other than as set forth herein, matters currently
pending or threatened against the Company are not expected to have a material adverse effect on its financial position or results
of operations. Fee Agreement In January 2019, the Company entered into
an agreement with a third party whereby the Company would pay a 10% fee of any gross revenues as a result of any licensing agreements
brought to the Company. The Company had no revenue from these sources.</t>
  </si>
  <si>
    <t>Subsequent Events</t>
  </si>
  <si>
    <t>Subsequent Events [Abstract]</t>
  </si>
  <si>
    <t>NOTE 7 – SUBSEQUENT EVENTS There were no events subsequent to January
31, 2020, and up to the date of this filing that would require disclosure.</t>
  </si>
  <si>
    <t>Nature of Operations and Summary of Significant Accounting Policies (Policies)</t>
  </si>
  <si>
    <t>Organization, Nature of Business and Trade Name</t>
  </si>
  <si>
    <t>Organization, Nature of Business and Trade
Name The Company is engaged in the production and
distribution of motion pictures and television content. The Company has realized revenues from its planned principal business
purpose however these revenues are declining with no additional revenues presently being anticipated.</t>
  </si>
  <si>
    <t>Principles of Consolidation</t>
  </si>
  <si>
    <t>Principles of Consolidation The accompanying condensed consolidated financial
statements includes the accounts of Goliath Film and Media Holdings and its subsidiary, Goliath Film and Media International (“Goliath”
or “the Company”). All intercompany accounts and transactions have been eliminated.</t>
  </si>
  <si>
    <t>Basis of Presentation</t>
  </si>
  <si>
    <t>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Cash and Cash Equivalents For purposes of the statement of cash flows,
the Company considers all highly liquid debt instruments purchased with a maturity of three months or less to be cash equivalents.</t>
  </si>
  <si>
    <t>Accounts Receivable</t>
  </si>
  <si>
    <t>Accounts Receivable Accounts receivable, if any, are carried at
the expected net realizable value. The allowance for doubtful accounts, when determined, will be based on management’s assessment
of the collectability of specific customer accounts and the aging of the accounts receivable. If there were a deterioration of
a major customer’s creditworthiness, or actual defaults were higher than historical experience, our estimates of the recoverability
of the amounts due to us could be overstated, which could have a negative impact on operations. The Company currently does not have any accounts
receivable. The above accounting policies will be adopted upon the Company carrying accounts receivable.</t>
  </si>
  <si>
    <t>Films and Television Costs</t>
  </si>
  <si>
    <t>Films and Television Costs 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its ability to recover such costs through expected future sales.</t>
  </si>
  <si>
    <t>Revenue Recognition</t>
  </si>
  <si>
    <t>Revenue Recognition On January 1, 2018, the Company adopted Accounting
Standards Codification ASC 606 (“ASC 606”), Revenue from Contracts with Customers, Revenue Recognition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transaction prices to the performance obligations. The Company provides for an allowance for doubtful
accounts based on history and experience considering economic and industry trends. The Company does not have any off-Balance Sheet
exposure related to its customers. The Company recognizes revenue when the distributor
confirms to the Company that the film has been delivered to the distributor with all technical and document deliveries received,
waived or deferred and the film has been entered into the distributor’s rights system.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The Company
records all revenue transactions at the gross sale price. For the three and nine months ended January
31, 2020 and 2019, the Company had $3,361 and $10,873 and $13,954 and $10,873, respectively, of recorded revenue.</t>
  </si>
  <si>
    <t>Advertising</t>
  </si>
  <si>
    <t>Advertising Advertising expenses are recorded as general
and administrative expenses when they are incurred. There was no advertising expense for the three and nine months ended January
31, 2020 and 2019.</t>
  </si>
  <si>
    <t>Research and Development</t>
  </si>
  <si>
    <t>Research and Development All research and development costs are expensed
as incurred. There was no research and development expense for the three and nine months ended January 31, 2020 and 2019.</t>
  </si>
  <si>
    <t>Income Tax</t>
  </si>
  <si>
    <t>Income Tax We account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t>
  </si>
  <si>
    <t>Fair Value of Financial Instruments</t>
  </si>
  <si>
    <t>Fair Value of Financial Instruments The Company follows the provisions of ASC 820.
This Topic defines fair value, establishes a measurement framework and expands disclosures about fair value measurements. The Company uses fair value measurements for
determining the valuation of derivative financial instruments payable in shares of its common stock. This primarily involves option
pricing models that incorporate certain assumptions and projections to determine fair value. These require management’s
judgment.</t>
  </si>
  <si>
    <t>Fair Value Measurements</t>
  </si>
  <si>
    <t>Fair Value Measurements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or liabilities carried at fair value on a recurring basis at January 31, 2020, assets and liabilities
approximate fair value due to their short-term nature.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January 31, 2020, the Company had less than $1,000 in assets.</t>
  </si>
  <si>
    <t>Basic and Diluted Earnings Per Share</t>
  </si>
  <si>
    <t>Basic and diluted 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the three and nine months ended January 31, 2020 and 2019 was none.</t>
  </si>
  <si>
    <t>Concentrations, Risks, and Uncertainties</t>
  </si>
  <si>
    <t>Concentrations, Risks, and Uncertainties The Company’s business with suppliers
or customers has entirely come from unrelated parties during three and nine months ended January 31, 2020 and 2019.</t>
  </si>
  <si>
    <t>Stock Based Compensation</t>
  </si>
  <si>
    <t>Stock Based Compensation In accordance with ASC No. 718, Compensation
– Stock Compensation Equity Based Payments to Non-Employees</t>
  </si>
  <si>
    <t>Recently Enacted Accounting Standards</t>
  </si>
  <si>
    <t>Recently Enacted Accounting Standards The Company does not expect the adoption of
any recent accounting pronouncements to have a material impact on its financial statements.</t>
  </si>
  <si>
    <t>Nature of Operations and Summary of Significant Accounting Policies (Details Narrative) - USD ($)</t>
  </si>
  <si>
    <t>1 Months Ended</t>
  </si>
  <si>
    <t>Common stock, issued</t>
  </si>
  <si>
    <t>Common stock, outstanding</t>
  </si>
  <si>
    <t>Forward stock split, description</t>
  </si>
  <si>
    <t>All share numbers herein have been adjusted for an eight-for-1 forward stock split affected as of the Closing Date.</t>
  </si>
  <si>
    <t>Revenue</t>
  </si>
  <si>
    <t>Advertising costs</t>
  </si>
  <si>
    <t>Research and development expense</t>
  </si>
  <si>
    <t>Potential dilutive securities</t>
  </si>
  <si>
    <t>Maximum [Member]</t>
  </si>
  <si>
    <t>Fair value of assets</t>
  </si>
  <si>
    <t>China Advanced Technology [Member]</t>
  </si>
  <si>
    <t>Stock issued for acquisition</t>
  </si>
  <si>
    <t>Constituting outstanding shares</t>
  </si>
  <si>
    <t>70.10%</t>
  </si>
  <si>
    <t>Cancellation shares</t>
  </si>
  <si>
    <t>Common Stock (Details Narrative) - $ / shares</t>
  </si>
  <si>
    <t>Related Party Affiliates [Member]</t>
  </si>
  <si>
    <t>Common stock, shares not issued</t>
  </si>
  <si>
    <t>Related Party Transactions (Details Narrative) - USD ($)</t>
  </si>
  <si>
    <t>Related Party Transaction [Line Items]</t>
  </si>
  <si>
    <t>Kevin Frawley [Member]</t>
  </si>
  <si>
    <t>Balance amount</t>
  </si>
  <si>
    <t>Mike Criscione [Member]</t>
  </si>
  <si>
    <t>Payments of debt</t>
  </si>
  <si>
    <t>C&amp;R Films [Member] | Lamont Roberts [Member]</t>
  </si>
  <si>
    <t>Dos Cabezas [Member] | Lamont Roberts [Member]</t>
  </si>
  <si>
    <t>Commitments and Contingencies (Details Narrative) - USD ($)</t>
  </si>
  <si>
    <t>12 Months Ended</t>
  </si>
  <si>
    <t>Apr. 30, 2018</t>
  </si>
  <si>
    <t>Apr. 01, 2015</t>
  </si>
  <si>
    <t>CommitmentsAndContingenciesLineItems [Line Items]</t>
  </si>
  <si>
    <t>Production Agreements [Member]</t>
  </si>
  <si>
    <t>Impairment of film production costs</t>
  </si>
  <si>
    <t>Production Agreements [Member] | KKO Productions [Member]</t>
  </si>
  <si>
    <t>Investment in productions</t>
  </si>
  <si>
    <t>Percentage received as gross proceeds on films</t>
  </si>
  <si>
    <t>15.00%</t>
  </si>
  <si>
    <t>Fee Agreement [Member]</t>
  </si>
  <si>
    <t>Percentage of payment fee on gross revenues</t>
  </si>
  <si>
    <t>10.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38964917</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1</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24</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row r="18" spans="1:2">
      <c r="A18" s="4" t="s">
        <v>169</v>
      </c>
      <c r="B18" s="4" t="s">
        <v>170</v>
      </c>
    </row>
    <row r="19" spans="1:2">
      <c r="A19" s="4" t="s">
        <v>171</v>
      </c>
      <c r="B19" s="4" t="s">
        <v>172</v>
      </c>
    </row>
    <row r="20" spans="1:2">
      <c r="A20" s="4" t="s">
        <v>173</v>
      </c>
      <c r="B20"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75</v>
      </c>
      <c r="B1" s="2" t="s">
        <v>176</v>
      </c>
      <c r="C1" s="2" t="s">
        <v>65</v>
      </c>
      <c r="E1" s="2" t="s">
        <v>1</v>
      </c>
    </row>
    <row r="2" spans="1:7">
      <c r="B2" s="2" t="s">
        <v>54</v>
      </c>
      <c r="C2" s="2" t="s">
        <v>2</v>
      </c>
      <c r="D2" s="2" t="s">
        <v>66</v>
      </c>
      <c r="E2" s="2" t="s">
        <v>2</v>
      </c>
      <c r="F2" s="2" t="s">
        <v>66</v>
      </c>
      <c r="G2" s="2" t="s">
        <v>32</v>
      </c>
    </row>
    <row r="3" spans="1:7">
      <c r="A3" s="4" t="s">
        <v>177</v>
      </c>
      <c r="B3" s="5" t="n">
        <v>67100000</v>
      </c>
      <c r="C3" s="5" t="n">
        <v>138964917</v>
      </c>
      <c r="E3" s="5" t="n">
        <v>138964917</v>
      </c>
      <c r="G3" s="5" t="n">
        <v>138964917</v>
      </c>
    </row>
    <row r="4" spans="1:7">
      <c r="A4" s="4" t="s">
        <v>178</v>
      </c>
      <c r="B4" s="5" t="n">
        <v>67100000</v>
      </c>
      <c r="C4" s="5" t="n">
        <v>138964917</v>
      </c>
      <c r="E4" s="5" t="n">
        <v>138964917</v>
      </c>
      <c r="G4" s="5" t="n">
        <v>138964917</v>
      </c>
    </row>
    <row r="5" spans="1:7">
      <c r="A5" s="4" t="s">
        <v>179</v>
      </c>
      <c r="B5" s="4" t="s">
        <v>180</v>
      </c>
    </row>
    <row r="6" spans="1:7">
      <c r="A6" s="4" t="s">
        <v>181</v>
      </c>
      <c r="C6" s="6" t="n">
        <v>3361</v>
      </c>
      <c r="D6" s="6" t="n">
        <v>10873</v>
      </c>
      <c r="E6" s="6" t="n">
        <v>13954</v>
      </c>
      <c r="F6" s="6" t="n">
        <v>10873</v>
      </c>
    </row>
    <row r="7" spans="1:7">
      <c r="A7" s="4" t="s">
        <v>182</v>
      </c>
      <c r="C7" s="4" t="s">
        <v>44</v>
      </c>
      <c r="D7" s="4" t="s">
        <v>44</v>
      </c>
      <c r="E7" s="4" t="s">
        <v>44</v>
      </c>
      <c r="F7" s="4" t="s">
        <v>44</v>
      </c>
    </row>
    <row r="8" spans="1:7">
      <c r="A8" s="4" t="s">
        <v>183</v>
      </c>
      <c r="C8" s="4" t="s">
        <v>44</v>
      </c>
      <c r="D8" s="4" t="s">
        <v>44</v>
      </c>
      <c r="E8" s="4" t="s">
        <v>44</v>
      </c>
      <c r="F8" s="4" t="s">
        <v>44</v>
      </c>
    </row>
    <row r="9" spans="1:7">
      <c r="A9" s="4" t="s">
        <v>184</v>
      </c>
      <c r="C9" s="4" t="s">
        <v>44</v>
      </c>
      <c r="D9" s="4" t="s">
        <v>44</v>
      </c>
      <c r="E9" s="4" t="s">
        <v>44</v>
      </c>
      <c r="F9" s="4" t="s">
        <v>44</v>
      </c>
    </row>
    <row r="10" spans="1:7">
      <c r="A10" s="4" t="s">
        <v>185</v>
      </c>
    </row>
    <row r="11" spans="1:7">
      <c r="A11" s="4" t="s">
        <v>186</v>
      </c>
      <c r="C11" s="6" t="n">
        <v>1000</v>
      </c>
      <c r="E11" s="6" t="n">
        <v>1000</v>
      </c>
    </row>
    <row r="12" spans="1:7">
      <c r="A12" s="4" t="s">
        <v>187</v>
      </c>
    </row>
    <row r="13" spans="1:7">
      <c r="A13" s="4" t="s">
        <v>188</v>
      </c>
      <c r="B13" s="5" t="n">
        <v>47000000</v>
      </c>
    </row>
    <row r="14" spans="1:7">
      <c r="A14" s="4" t="s">
        <v>189</v>
      </c>
      <c r="B14" s="4" t="s">
        <v>190</v>
      </c>
    </row>
    <row r="15" spans="1:7">
      <c r="A15" s="4" t="s">
        <v>191</v>
      </c>
      <c r="B15" s="5" t="n">
        <v>15619816</v>
      </c>
    </row>
  </sheetData>
  <mergeCells count="3">
    <mergeCell ref="A1:A2"/>
    <mergeCell ref="C1:D1"/>
    <mergeCell ref="E1:F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92</v>
      </c>
      <c r="B1" s="2" t="s">
        <v>2</v>
      </c>
      <c r="C1" s="2" t="s">
        <v>32</v>
      </c>
      <c r="D1" s="2" t="s">
        <v>54</v>
      </c>
    </row>
    <row r="2" spans="1:4">
      <c r="A2" s="4" t="s">
        <v>57</v>
      </c>
      <c r="B2" s="5" t="n">
        <v>1000000</v>
      </c>
      <c r="C2" s="5" t="n">
        <v>1000000</v>
      </c>
    </row>
    <row r="3" spans="1:4">
      <c r="A3" s="4" t="s">
        <v>56</v>
      </c>
      <c r="B3" s="7" t="n">
        <v>0.001</v>
      </c>
      <c r="C3" s="7" t="n">
        <v>0.001</v>
      </c>
    </row>
    <row r="4" spans="1:4">
      <c r="A4" s="4" t="s">
        <v>58</v>
      </c>
      <c r="B4" s="4" t="s">
        <v>44</v>
      </c>
      <c r="C4" s="4" t="s">
        <v>44</v>
      </c>
    </row>
    <row r="5" spans="1:4">
      <c r="A5" s="4" t="s">
        <v>59</v>
      </c>
      <c r="B5" s="4" t="s">
        <v>44</v>
      </c>
      <c r="C5" s="4" t="s">
        <v>44</v>
      </c>
    </row>
    <row r="6" spans="1:4">
      <c r="A6" s="4" t="s">
        <v>61</v>
      </c>
      <c r="B6" s="5" t="n">
        <v>300000000</v>
      </c>
      <c r="C6" s="5" t="n">
        <v>300000000</v>
      </c>
    </row>
    <row r="7" spans="1:4">
      <c r="A7" s="4" t="s">
        <v>60</v>
      </c>
      <c r="B7" s="7" t="n">
        <v>0.001</v>
      </c>
      <c r="C7" s="7" t="n">
        <v>0.001</v>
      </c>
    </row>
    <row r="8" spans="1:4">
      <c r="A8" s="4" t="s">
        <v>63</v>
      </c>
      <c r="B8" s="5" t="n">
        <v>138964917</v>
      </c>
      <c r="C8" s="5" t="n">
        <v>138964917</v>
      </c>
      <c r="D8" s="5" t="n">
        <v>67100000</v>
      </c>
    </row>
    <row r="9" spans="1:4">
      <c r="A9" s="4" t="s">
        <v>62</v>
      </c>
      <c r="B9" s="5" t="n">
        <v>138964917</v>
      </c>
      <c r="C9" s="5" t="n">
        <v>138964917</v>
      </c>
      <c r="D9" s="5" t="n">
        <v>67100000</v>
      </c>
    </row>
    <row r="10" spans="1:4">
      <c r="A10" s="4" t="s">
        <v>193</v>
      </c>
    </row>
    <row r="11" spans="1:4">
      <c r="A11" s="4" t="s">
        <v>194</v>
      </c>
      <c r="B11" s="5" t="n">
        <v>3815326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195</v>
      </c>
      <c r="B1" s="2" t="s">
        <v>65</v>
      </c>
      <c r="D1" s="2" t="s">
        <v>1</v>
      </c>
    </row>
    <row r="2" spans="1:5">
      <c r="B2" s="2" t="s">
        <v>2</v>
      </c>
      <c r="C2" s="2" t="s">
        <v>66</v>
      </c>
      <c r="D2" s="2" t="s">
        <v>2</v>
      </c>
      <c r="E2" s="2" t="s">
        <v>66</v>
      </c>
    </row>
    <row r="3" spans="1:5">
      <c r="A3" s="3" t="s">
        <v>196</v>
      </c>
    </row>
    <row r="4" spans="1:5">
      <c r="A4" s="4" t="s">
        <v>71</v>
      </c>
      <c r="B4" s="6" t="n">
        <v>3380</v>
      </c>
      <c r="C4" s="6" t="n">
        <v>7716</v>
      </c>
      <c r="D4" s="6" t="n">
        <v>14720</v>
      </c>
      <c r="E4" s="6" t="n">
        <v>30900</v>
      </c>
    </row>
    <row r="5" spans="1:5">
      <c r="A5" s="4" t="s">
        <v>197</v>
      </c>
    </row>
    <row r="6" spans="1:5">
      <c r="A6" s="3" t="s">
        <v>196</v>
      </c>
    </row>
    <row r="7" spans="1:5">
      <c r="A7" s="4" t="s">
        <v>71</v>
      </c>
      <c r="B7" s="5" t="n">
        <v>0</v>
      </c>
      <c r="C7" s="5" t="n">
        <v>0</v>
      </c>
      <c r="D7" s="5" t="n">
        <v>5000</v>
      </c>
      <c r="E7" s="5" t="n">
        <v>3090</v>
      </c>
    </row>
    <row r="8" spans="1:5">
      <c r="A8" s="4" t="s">
        <v>198</v>
      </c>
      <c r="B8" s="5" t="n">
        <v>8000</v>
      </c>
      <c r="D8" s="5" t="n">
        <v>8000</v>
      </c>
    </row>
    <row r="9" spans="1:5">
      <c r="A9" s="4" t="s">
        <v>199</v>
      </c>
    </row>
    <row r="10" spans="1:5">
      <c r="A10" s="3" t="s">
        <v>196</v>
      </c>
    </row>
    <row r="11" spans="1:5">
      <c r="A11" s="4" t="s">
        <v>200</v>
      </c>
      <c r="B11" s="4" t="s">
        <v>44</v>
      </c>
      <c r="C11" s="4" t="s">
        <v>44</v>
      </c>
      <c r="D11" s="4" t="s">
        <v>44</v>
      </c>
      <c r="E11" s="4" t="s">
        <v>44</v>
      </c>
    </row>
    <row r="12" spans="1:5">
      <c r="A12" s="4" t="s">
        <v>71</v>
      </c>
      <c r="B12" s="5" t="n">
        <v>3090</v>
      </c>
      <c r="C12" s="5" t="n">
        <v>2575</v>
      </c>
      <c r="D12" s="5" t="n">
        <v>6180</v>
      </c>
      <c r="E12" s="5" t="n">
        <v>2575</v>
      </c>
    </row>
    <row r="13" spans="1:5">
      <c r="A13" s="4" t="s">
        <v>198</v>
      </c>
      <c r="B13" s="5" t="n">
        <v>8755</v>
      </c>
      <c r="D13" s="5" t="n">
        <v>8755</v>
      </c>
    </row>
    <row r="14" spans="1:5">
      <c r="A14" s="4" t="s">
        <v>201</v>
      </c>
    </row>
    <row r="15" spans="1:5">
      <c r="A15" s="3" t="s">
        <v>196</v>
      </c>
    </row>
    <row r="16" spans="1:5">
      <c r="A16" s="4" t="s">
        <v>200</v>
      </c>
      <c r="B16" s="4" t="s">
        <v>44</v>
      </c>
      <c r="C16" s="4" t="s">
        <v>44</v>
      </c>
      <c r="D16" s="4" t="s">
        <v>44</v>
      </c>
      <c r="E16" s="4" t="s">
        <v>44</v>
      </c>
    </row>
    <row r="17" spans="1:5">
      <c r="A17" s="4" t="s">
        <v>71</v>
      </c>
      <c r="B17" s="5" t="n">
        <v>0</v>
      </c>
      <c r="C17" s="5" t="n">
        <v>2500</v>
      </c>
      <c r="D17" s="5" t="n">
        <v>1422</v>
      </c>
      <c r="E17" s="5" t="n">
        <v>16148</v>
      </c>
    </row>
    <row r="18" spans="1:5">
      <c r="A18" s="4" t="s">
        <v>198</v>
      </c>
      <c r="B18" s="5" t="n">
        <v>30710</v>
      </c>
      <c r="D18" s="5" t="n">
        <v>30710</v>
      </c>
    </row>
    <row r="19" spans="1:5">
      <c r="A19" s="4" t="s">
        <v>202</v>
      </c>
    </row>
    <row r="20" spans="1:5">
      <c r="A20" s="3" t="s">
        <v>196</v>
      </c>
    </row>
    <row r="21" spans="1:5">
      <c r="A21" s="4" t="s">
        <v>200</v>
      </c>
      <c r="B21" s="4" t="s">
        <v>44</v>
      </c>
      <c r="C21" s="4" t="s">
        <v>44</v>
      </c>
      <c r="D21" s="4" t="s">
        <v>44</v>
      </c>
      <c r="E21" s="4" t="s">
        <v>44</v>
      </c>
    </row>
    <row r="22" spans="1:5">
      <c r="A22" s="4" t="s">
        <v>71</v>
      </c>
      <c r="B22" s="5" t="n">
        <v>0</v>
      </c>
      <c r="C22" s="6" t="n">
        <v>0</v>
      </c>
      <c r="D22" s="5" t="n">
        <v>7000</v>
      </c>
      <c r="E22" s="6" t="n">
        <v>0</v>
      </c>
    </row>
    <row r="23" spans="1:5">
      <c r="A23" s="4" t="s">
        <v>198</v>
      </c>
      <c r="B23" s="6" t="n">
        <v>7000</v>
      </c>
      <c r="D23" s="6" t="n">
        <v>7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203</v>
      </c>
      <c r="B1" s="2" t="s">
        <v>176</v>
      </c>
      <c r="C1" s="2" t="s">
        <v>65</v>
      </c>
      <c r="E1" s="2" t="s">
        <v>1</v>
      </c>
      <c r="G1" s="2" t="s">
        <v>204</v>
      </c>
    </row>
    <row r="2" spans="1:8">
      <c r="B2" s="2" t="s">
        <v>66</v>
      </c>
      <c r="C2" s="2" t="s">
        <v>2</v>
      </c>
      <c r="D2" s="2" t="s">
        <v>66</v>
      </c>
      <c r="E2" s="2" t="s">
        <v>2</v>
      </c>
      <c r="F2" s="2" t="s">
        <v>66</v>
      </c>
      <c r="G2" s="2" t="s">
        <v>205</v>
      </c>
      <c r="H2" s="2" t="s">
        <v>206</v>
      </c>
    </row>
    <row r="3" spans="1:8">
      <c r="A3" s="3" t="s">
        <v>207</v>
      </c>
    </row>
    <row r="4" spans="1:8">
      <c r="A4" s="4" t="s">
        <v>181</v>
      </c>
      <c r="C4" s="6" t="n">
        <v>3361</v>
      </c>
      <c r="D4" s="6" t="n">
        <v>10873</v>
      </c>
      <c r="E4" s="6" t="n">
        <v>13954</v>
      </c>
      <c r="F4" s="6" t="n">
        <v>10873</v>
      </c>
    </row>
    <row r="5" spans="1:8">
      <c r="A5" s="4" t="s">
        <v>208</v>
      </c>
    </row>
    <row r="6" spans="1:8">
      <c r="A6" s="3" t="s">
        <v>207</v>
      </c>
    </row>
    <row r="7" spans="1:8">
      <c r="A7" s="4" t="s">
        <v>209</v>
      </c>
      <c r="G7" s="6" t="n">
        <v>15000</v>
      </c>
    </row>
    <row r="8" spans="1:8">
      <c r="A8" s="4" t="s">
        <v>210</v>
      </c>
    </row>
    <row r="9" spans="1:8">
      <c r="A9" s="3" t="s">
        <v>207</v>
      </c>
    </row>
    <row r="10" spans="1:8">
      <c r="A10" s="4" t="s">
        <v>211</v>
      </c>
      <c r="H10" s="6" t="n">
        <v>15000</v>
      </c>
    </row>
    <row r="11" spans="1:8">
      <c r="A11" s="4" t="s">
        <v>212</v>
      </c>
      <c r="H11" s="4" t="s">
        <v>213</v>
      </c>
    </row>
    <row r="12" spans="1:8">
      <c r="A12" s="4" t="s">
        <v>214</v>
      </c>
    </row>
    <row r="13" spans="1:8">
      <c r="A13" s="3" t="s">
        <v>207</v>
      </c>
    </row>
    <row r="14" spans="1:8">
      <c r="A14" s="4" t="s">
        <v>215</v>
      </c>
      <c r="B14" s="4" t="s">
        <v>216</v>
      </c>
    </row>
    <row r="15" spans="1:8">
      <c r="A15" s="4" t="s">
        <v>181</v>
      </c>
      <c r="B15" s="4" t="s">
        <v>44</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8</v>
      </c>
      <c r="C3" s="6" t="n">
        <v>822</v>
      </c>
    </row>
    <row r="4" spans="1:3">
      <c r="A4" s="4" t="s">
        <v>35</v>
      </c>
      <c r="B4" s="5" t="n">
        <v>299</v>
      </c>
      <c r="C4" s="5" t="n">
        <v>299</v>
      </c>
    </row>
    <row r="5" spans="1:3">
      <c r="A5" s="4" t="s">
        <v>36</v>
      </c>
      <c r="B5" s="5" t="n">
        <v>497</v>
      </c>
      <c r="C5" s="5" t="n">
        <v>1121</v>
      </c>
    </row>
    <row r="6" spans="1:3">
      <c r="A6" s="4" t="s">
        <v>37</v>
      </c>
      <c r="B6" s="5" t="n">
        <v>497</v>
      </c>
      <c r="C6" s="5" t="n">
        <v>1121</v>
      </c>
    </row>
    <row r="7" spans="1:3">
      <c r="A7" s="3" t="s">
        <v>38</v>
      </c>
    </row>
    <row r="8" spans="1:3">
      <c r="A8" s="4" t="s">
        <v>39</v>
      </c>
      <c r="B8" s="5" t="n">
        <v>13504</v>
      </c>
      <c r="C8" s="5" t="n">
        <v>19010</v>
      </c>
    </row>
    <row r="9" spans="1:3">
      <c r="A9" s="4" t="s">
        <v>40</v>
      </c>
      <c r="B9" s="5" t="n">
        <v>54465</v>
      </c>
      <c r="C9" s="5" t="n">
        <v>34863</v>
      </c>
    </row>
    <row r="10" spans="1:3">
      <c r="A10" s="4" t="s">
        <v>41</v>
      </c>
      <c r="B10" s="5" t="n">
        <v>67969</v>
      </c>
      <c r="C10" s="5" t="n">
        <v>53873</v>
      </c>
    </row>
    <row r="11" spans="1:3">
      <c r="A11" s="4" t="s">
        <v>42</v>
      </c>
      <c r="B11" s="5" t="n">
        <v>67969</v>
      </c>
      <c r="C11" s="5" t="n">
        <v>53873</v>
      </c>
    </row>
    <row r="12" spans="1:3">
      <c r="A12" s="4" t="s">
        <v>43</v>
      </c>
      <c r="B12" s="4" t="s">
        <v>44</v>
      </c>
      <c r="C12" s="4" t="s">
        <v>44</v>
      </c>
    </row>
    <row r="13" spans="1:3">
      <c r="A13" s="3" t="s">
        <v>45</v>
      </c>
    </row>
    <row r="14" spans="1:3">
      <c r="A14" s="4" t="s">
        <v>46</v>
      </c>
      <c r="B14" s="4" t="s">
        <v>44</v>
      </c>
      <c r="C14" s="4" t="s">
        <v>44</v>
      </c>
    </row>
    <row r="15" spans="1:3">
      <c r="A15" s="4" t="s">
        <v>47</v>
      </c>
      <c r="B15" s="5" t="n">
        <v>138966</v>
      </c>
      <c r="C15" s="5" t="n">
        <v>138966</v>
      </c>
    </row>
    <row r="16" spans="1:3">
      <c r="A16" s="4" t="s">
        <v>48</v>
      </c>
      <c r="B16" s="5" t="n">
        <v>451500</v>
      </c>
      <c r="C16" s="5" t="n">
        <v>451500</v>
      </c>
    </row>
    <row r="17" spans="1:3">
      <c r="A17" s="4" t="s">
        <v>49</v>
      </c>
      <c r="B17" s="5" t="n">
        <v>381532</v>
      </c>
      <c r="C17" s="5" t="n">
        <v>381532</v>
      </c>
    </row>
    <row r="18" spans="1:3">
      <c r="A18" s="4" t="s">
        <v>50</v>
      </c>
      <c r="B18" s="5" t="n">
        <v>-1039470</v>
      </c>
      <c r="C18" s="5" t="n">
        <v>-1024750</v>
      </c>
    </row>
    <row r="19" spans="1:3">
      <c r="A19" s="4" t="s">
        <v>51</v>
      </c>
      <c r="B19" s="5" t="n">
        <v>-67472</v>
      </c>
      <c r="C19" s="5" t="n">
        <v>-52752</v>
      </c>
    </row>
    <row r="20" spans="1:3">
      <c r="A20" s="4" t="s">
        <v>52</v>
      </c>
      <c r="B20" s="6" t="n">
        <v>497</v>
      </c>
      <c r="C20" s="6" t="n">
        <v>11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v>
      </c>
      <c r="B1" s="2" t="s">
        <v>2</v>
      </c>
      <c r="C1" s="2" t="s">
        <v>32</v>
      </c>
      <c r="D1" s="2" t="s">
        <v>54</v>
      </c>
    </row>
    <row r="2" spans="1:4">
      <c r="A2" s="3" t="s">
        <v>55</v>
      </c>
    </row>
    <row r="3" spans="1:4">
      <c r="A3" s="4" t="s">
        <v>56</v>
      </c>
      <c r="B3" s="7" t="n">
        <v>0.001</v>
      </c>
      <c r="C3" s="7" t="n">
        <v>0.001</v>
      </c>
    </row>
    <row r="4" spans="1:4">
      <c r="A4" s="4" t="s">
        <v>57</v>
      </c>
      <c r="B4" s="5" t="n">
        <v>1000000</v>
      </c>
      <c r="C4" s="5" t="n">
        <v>1000000</v>
      </c>
    </row>
    <row r="5" spans="1:4">
      <c r="A5" s="4" t="s">
        <v>58</v>
      </c>
      <c r="B5" s="4" t="s">
        <v>44</v>
      </c>
      <c r="C5" s="4" t="s">
        <v>44</v>
      </c>
    </row>
    <row r="6" spans="1:4">
      <c r="A6" s="4" t="s">
        <v>59</v>
      </c>
      <c r="B6" s="4" t="s">
        <v>44</v>
      </c>
      <c r="C6" s="4" t="s">
        <v>44</v>
      </c>
    </row>
    <row r="7" spans="1:4">
      <c r="A7" s="4" t="s">
        <v>60</v>
      </c>
      <c r="B7" s="7" t="n">
        <v>0.001</v>
      </c>
      <c r="C7" s="7" t="n">
        <v>0.001</v>
      </c>
    </row>
    <row r="8" spans="1:4">
      <c r="A8" s="4" t="s">
        <v>61</v>
      </c>
      <c r="B8" s="5" t="n">
        <v>300000000</v>
      </c>
      <c r="C8" s="5" t="n">
        <v>300000000</v>
      </c>
    </row>
    <row r="9" spans="1:4">
      <c r="A9" s="4" t="s">
        <v>62</v>
      </c>
      <c r="B9" s="5" t="n">
        <v>138964917</v>
      </c>
      <c r="C9" s="5" t="n">
        <v>138964917</v>
      </c>
      <c r="D9" s="5" t="n">
        <v>67100000</v>
      </c>
    </row>
    <row r="10" spans="1:4">
      <c r="A10" s="4" t="s">
        <v>63</v>
      </c>
      <c r="B10" s="5" t="n">
        <v>138964917</v>
      </c>
      <c r="C10" s="5" t="n">
        <v>138964917</v>
      </c>
      <c r="D10" s="5" t="n">
        <v>67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3361</v>
      </c>
      <c r="C4" s="6" t="n">
        <v>10873</v>
      </c>
      <c r="D4" s="6" t="n">
        <v>13954</v>
      </c>
      <c r="E4" s="6" t="n">
        <v>10873</v>
      </c>
    </row>
    <row r="5" spans="1:5">
      <c r="A5" s="4" t="s">
        <v>69</v>
      </c>
      <c r="B5" s="4" t="s">
        <v>44</v>
      </c>
      <c r="C5" s="4" t="s">
        <v>44</v>
      </c>
      <c r="D5" s="4" t="s">
        <v>44</v>
      </c>
      <c r="E5" s="4" t="s">
        <v>44</v>
      </c>
    </row>
    <row r="6" spans="1:5">
      <c r="A6" s="4" t="s">
        <v>70</v>
      </c>
      <c r="B6" s="5" t="n">
        <v>3361</v>
      </c>
      <c r="C6" s="5" t="n">
        <v>10873</v>
      </c>
      <c r="D6" s="5" t="n">
        <v>13954</v>
      </c>
      <c r="E6" s="5" t="n">
        <v>10873</v>
      </c>
    </row>
    <row r="7" spans="1:5">
      <c r="A7" s="3" t="s">
        <v>71</v>
      </c>
    </row>
    <row r="8" spans="1:5">
      <c r="A8" s="4" t="s">
        <v>72</v>
      </c>
      <c r="B8" s="5" t="n">
        <v>3380</v>
      </c>
      <c r="C8" s="5" t="n">
        <v>7716</v>
      </c>
      <c r="D8" s="5" t="n">
        <v>28674</v>
      </c>
      <c r="E8" s="5" t="n">
        <v>30900</v>
      </c>
    </row>
    <row r="9" spans="1:5">
      <c r="A9" s="4" t="s">
        <v>73</v>
      </c>
      <c r="B9" s="5" t="n">
        <v>3380</v>
      </c>
      <c r="C9" s="5" t="n">
        <v>7716</v>
      </c>
      <c r="D9" s="5" t="n">
        <v>14720</v>
      </c>
      <c r="E9" s="5" t="n">
        <v>30900</v>
      </c>
    </row>
    <row r="10" spans="1:5">
      <c r="A10" s="4" t="s">
        <v>74</v>
      </c>
      <c r="B10" s="5" t="n">
        <v>-19</v>
      </c>
      <c r="C10" s="5" t="n">
        <v>3157</v>
      </c>
      <c r="D10" s="5" t="n">
        <v>-14720</v>
      </c>
      <c r="E10" s="5" t="n">
        <v>-20027</v>
      </c>
    </row>
    <row r="11" spans="1:5">
      <c r="A11" s="4" t="s">
        <v>75</v>
      </c>
      <c r="B11" s="5" t="n">
        <v>-19</v>
      </c>
      <c r="C11" s="5" t="n">
        <v>3157</v>
      </c>
      <c r="D11" s="5" t="n">
        <v>-14720</v>
      </c>
      <c r="E11" s="5" t="n">
        <v>-20027</v>
      </c>
    </row>
    <row r="12" spans="1:5">
      <c r="A12" s="4" t="s">
        <v>76</v>
      </c>
      <c r="B12" s="4" t="s">
        <v>44</v>
      </c>
      <c r="C12" s="4" t="s">
        <v>44</v>
      </c>
      <c r="D12" s="4" t="s">
        <v>44</v>
      </c>
      <c r="E12" s="4" t="s">
        <v>44</v>
      </c>
    </row>
    <row r="13" spans="1:5">
      <c r="A13" s="4" t="s">
        <v>77</v>
      </c>
      <c r="B13" s="6" t="n">
        <v>-19</v>
      </c>
      <c r="C13" s="6" t="n">
        <v>3157</v>
      </c>
      <c r="D13" s="6" t="n">
        <v>-14720</v>
      </c>
      <c r="E13" s="6" t="n">
        <v>-20027</v>
      </c>
    </row>
    <row r="14" spans="1:5">
      <c r="A14" s="3" t="s">
        <v>78</v>
      </c>
    </row>
    <row r="15" spans="1:5">
      <c r="A15" s="4" t="s">
        <v>79</v>
      </c>
      <c r="B15" s="6" t="n">
        <v>0</v>
      </c>
      <c r="C15" s="6" t="n">
        <v>0</v>
      </c>
      <c r="D15" s="6" t="n">
        <v>0</v>
      </c>
      <c r="E15" s="6" t="n">
        <v>0</v>
      </c>
    </row>
    <row r="16" spans="1:5">
      <c r="A16" s="4" t="s">
        <v>80</v>
      </c>
      <c r="B16" s="6" t="n">
        <v>0</v>
      </c>
      <c r="C16" s="6" t="n">
        <v>0</v>
      </c>
      <c r="D16" s="6" t="n">
        <v>0</v>
      </c>
      <c r="E16" s="6" t="n">
        <v>0</v>
      </c>
    </row>
    <row r="17" spans="1:5">
      <c r="A17" s="3" t="s">
        <v>81</v>
      </c>
    </row>
    <row r="18" spans="1:5">
      <c r="A18" s="4" t="s">
        <v>79</v>
      </c>
      <c r="B18" s="5" t="n">
        <v>138964917</v>
      </c>
      <c r="C18" s="5" t="n">
        <v>138964917</v>
      </c>
      <c r="D18" s="5" t="n">
        <v>138964917</v>
      </c>
      <c r="E18" s="5" t="n">
        <v>138964917</v>
      </c>
    </row>
    <row r="19" spans="1:5">
      <c r="A19" s="4" t="s">
        <v>80</v>
      </c>
      <c r="B19" s="5" t="n">
        <v>138964917</v>
      </c>
      <c r="C19" s="5" t="n">
        <v>138964917</v>
      </c>
      <c r="D19" s="5" t="n">
        <v>138964917</v>
      </c>
      <c r="E19" s="5" t="n">
        <v>1389649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35"/>
    <col customWidth="1" max="5" min="5" width="29"/>
    <col customWidth="1" max="6" min="6" width="10"/>
  </cols>
  <sheetData>
    <row r="1" spans="1:6">
      <c r="A1" s="1" t="s">
        <v>82</v>
      </c>
      <c r="B1" s="2" t="s">
        <v>83</v>
      </c>
      <c r="C1" s="2" t="s">
        <v>84</v>
      </c>
      <c r="D1" s="2" t="s">
        <v>85</v>
      </c>
      <c r="E1" s="2" t="s">
        <v>86</v>
      </c>
      <c r="F1" s="2" t="s">
        <v>87</v>
      </c>
    </row>
    <row r="2" spans="1:6">
      <c r="A2" s="4" t="s">
        <v>88</v>
      </c>
      <c r="B2" s="6" t="n">
        <v>138966</v>
      </c>
      <c r="C2" s="6" t="n">
        <v>451500</v>
      </c>
      <c r="D2" s="6" t="n">
        <v>378442</v>
      </c>
      <c r="E2" s="6" t="n">
        <v>-998665</v>
      </c>
      <c r="F2" s="6" t="n">
        <v>-29757</v>
      </c>
    </row>
    <row r="3" spans="1:6">
      <c r="A3" s="4" t="s">
        <v>89</v>
      </c>
      <c r="B3" s="5" t="n">
        <v>138964917</v>
      </c>
    </row>
    <row r="4" spans="1:6">
      <c r="A4" s="4" t="s">
        <v>90</v>
      </c>
      <c r="B4" s="4" t="s">
        <v>44</v>
      </c>
      <c r="C4" s="4" t="s">
        <v>44</v>
      </c>
      <c r="D4" s="5" t="n">
        <v>3090</v>
      </c>
      <c r="E4" s="4" t="s">
        <v>44</v>
      </c>
      <c r="F4" s="5" t="n">
        <v>3090</v>
      </c>
    </row>
    <row r="5" spans="1:6">
      <c r="A5" s="4" t="s">
        <v>77</v>
      </c>
      <c r="B5" s="4" t="s">
        <v>44</v>
      </c>
      <c r="C5" s="4" t="s">
        <v>44</v>
      </c>
      <c r="D5" s="4" t="s">
        <v>44</v>
      </c>
      <c r="E5" s="5" t="n">
        <v>-20027</v>
      </c>
      <c r="F5" s="5" t="n">
        <v>-20027</v>
      </c>
    </row>
    <row r="6" spans="1:6">
      <c r="A6" s="4" t="s">
        <v>91</v>
      </c>
      <c r="B6" s="6" t="n">
        <v>138966</v>
      </c>
      <c r="C6" s="5" t="n">
        <v>451500</v>
      </c>
      <c r="D6" s="5" t="n">
        <v>381532</v>
      </c>
      <c r="E6" s="5" t="n">
        <v>-1018692</v>
      </c>
      <c r="F6" s="5" t="n">
        <v>-46694</v>
      </c>
    </row>
    <row r="7" spans="1:6">
      <c r="A7" s="4" t="s">
        <v>92</v>
      </c>
      <c r="B7" s="5" t="n">
        <v>138964917</v>
      </c>
    </row>
    <row r="8" spans="1:6">
      <c r="A8" s="4" t="s">
        <v>93</v>
      </c>
      <c r="B8" s="6" t="n">
        <v>138966</v>
      </c>
      <c r="C8" s="5" t="n">
        <v>451500</v>
      </c>
      <c r="D8" s="5" t="n">
        <v>378442</v>
      </c>
      <c r="E8" s="5" t="n">
        <v>-1021849</v>
      </c>
      <c r="F8" s="5" t="n">
        <v>-52941</v>
      </c>
    </row>
    <row r="9" spans="1:6">
      <c r="A9" s="4" t="s">
        <v>94</v>
      </c>
      <c r="B9" s="5" t="n">
        <v>138964917</v>
      </c>
    </row>
    <row r="10" spans="1:6">
      <c r="A10" s="4" t="s">
        <v>90</v>
      </c>
      <c r="B10" s="4" t="s">
        <v>44</v>
      </c>
      <c r="C10" s="4" t="s">
        <v>44</v>
      </c>
      <c r="D10" s="5" t="n">
        <v>3090</v>
      </c>
      <c r="E10" s="4" t="s">
        <v>44</v>
      </c>
      <c r="F10" s="5" t="n">
        <v>3090</v>
      </c>
    </row>
    <row r="11" spans="1:6">
      <c r="A11" s="4" t="s">
        <v>77</v>
      </c>
      <c r="B11" s="4" t="s">
        <v>44</v>
      </c>
      <c r="C11" s="4" t="s">
        <v>44</v>
      </c>
      <c r="D11" s="4" t="s">
        <v>44</v>
      </c>
      <c r="E11" s="5" t="n">
        <v>3157</v>
      </c>
      <c r="F11" s="5" t="n">
        <v>3157</v>
      </c>
    </row>
    <row r="12" spans="1:6">
      <c r="A12" s="4" t="s">
        <v>91</v>
      </c>
      <c r="B12" s="6" t="n">
        <v>138966</v>
      </c>
      <c r="C12" s="5" t="n">
        <v>451500</v>
      </c>
      <c r="D12" s="5" t="n">
        <v>381532</v>
      </c>
      <c r="E12" s="5" t="n">
        <v>-1018692</v>
      </c>
      <c r="F12" s="5" t="n">
        <v>-46694</v>
      </c>
    </row>
    <row r="13" spans="1:6">
      <c r="A13" s="4" t="s">
        <v>92</v>
      </c>
      <c r="B13" s="5" t="n">
        <v>138964917</v>
      </c>
    </row>
    <row r="14" spans="1:6">
      <c r="A14" s="4" t="s">
        <v>95</v>
      </c>
      <c r="B14" s="6" t="n">
        <v>138966</v>
      </c>
      <c r="C14" s="5" t="n">
        <v>451500</v>
      </c>
      <c r="D14" s="5" t="n">
        <v>381532</v>
      </c>
      <c r="E14" s="5" t="n">
        <v>-1024750</v>
      </c>
      <c r="F14" s="5" t="n">
        <v>-52752</v>
      </c>
    </row>
    <row r="15" spans="1:6">
      <c r="A15" s="4" t="s">
        <v>96</v>
      </c>
      <c r="B15" s="5" t="n">
        <v>138964917</v>
      </c>
    </row>
    <row r="16" spans="1:6">
      <c r="A16" s="4" t="s">
        <v>77</v>
      </c>
      <c r="B16" s="4" t="s">
        <v>44</v>
      </c>
      <c r="C16" s="4" t="s">
        <v>44</v>
      </c>
      <c r="D16" s="4" t="s">
        <v>44</v>
      </c>
      <c r="E16" s="5" t="n">
        <v>-14720</v>
      </c>
      <c r="F16" s="5" t="n">
        <v>-14720</v>
      </c>
    </row>
    <row r="17" spans="1:6">
      <c r="A17" s="4" t="s">
        <v>97</v>
      </c>
      <c r="B17" s="6" t="n">
        <v>138966</v>
      </c>
      <c r="C17" s="5" t="n">
        <v>451500</v>
      </c>
      <c r="D17" s="5" t="n">
        <v>381532</v>
      </c>
      <c r="E17" s="5" t="n">
        <v>-1039470</v>
      </c>
      <c r="F17" s="5" t="n">
        <v>-67472</v>
      </c>
    </row>
    <row r="18" spans="1:6">
      <c r="A18" s="4" t="s">
        <v>98</v>
      </c>
      <c r="B18" s="5" t="n">
        <v>138964917</v>
      </c>
    </row>
    <row r="19" spans="1:6">
      <c r="A19" s="4" t="s">
        <v>99</v>
      </c>
      <c r="B19" s="6" t="n">
        <v>138966</v>
      </c>
      <c r="C19" s="5" t="n">
        <v>451500</v>
      </c>
      <c r="D19" s="5" t="n">
        <v>381532</v>
      </c>
      <c r="E19" s="5" t="n">
        <v>-1039451</v>
      </c>
      <c r="F19" s="5" t="n">
        <v>-67453</v>
      </c>
    </row>
    <row r="20" spans="1:6">
      <c r="A20" s="4" t="s">
        <v>100</v>
      </c>
      <c r="B20" s="5" t="n">
        <v>138964917</v>
      </c>
    </row>
    <row r="21" spans="1:6">
      <c r="A21" s="4" t="s">
        <v>77</v>
      </c>
      <c r="B21" s="4" t="s">
        <v>44</v>
      </c>
      <c r="C21" s="4" t="s">
        <v>44</v>
      </c>
      <c r="D21" s="4" t="s">
        <v>44</v>
      </c>
      <c r="E21" s="5" t="n">
        <v>-19</v>
      </c>
      <c r="F21" s="5" t="n">
        <v>-19</v>
      </c>
    </row>
    <row r="22" spans="1:6">
      <c r="A22" s="4" t="s">
        <v>97</v>
      </c>
      <c r="B22" s="6" t="n">
        <v>138966</v>
      </c>
      <c r="C22" s="6" t="n">
        <v>451500</v>
      </c>
      <c r="D22" s="6" t="n">
        <v>381532</v>
      </c>
      <c r="E22" s="6" t="n">
        <v>-1039470</v>
      </c>
      <c r="F22" s="6" t="n">
        <v>-67472</v>
      </c>
    </row>
    <row r="23" spans="1:6">
      <c r="A23" s="4" t="s">
        <v>98</v>
      </c>
      <c r="B23" s="5" t="n">
        <v>1389649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1</v>
      </c>
      <c r="B1" s="2" t="s">
        <v>1</v>
      </c>
    </row>
    <row r="2" spans="1:3">
      <c r="B2" s="2" t="s">
        <v>2</v>
      </c>
      <c r="C2" s="2" t="s">
        <v>66</v>
      </c>
    </row>
    <row r="3" spans="1:3">
      <c r="A3" s="3" t="s">
        <v>102</v>
      </c>
    </row>
    <row r="4" spans="1:3">
      <c r="A4" s="4" t="s">
        <v>103</v>
      </c>
      <c r="B4" s="6" t="n">
        <v>-14720</v>
      </c>
      <c r="C4" s="6" t="n">
        <v>-20027</v>
      </c>
    </row>
    <row r="5" spans="1:3">
      <c r="A5" s="3" t="s">
        <v>104</v>
      </c>
    </row>
    <row r="6" spans="1:3">
      <c r="A6" s="4" t="s">
        <v>105</v>
      </c>
      <c r="B6" s="5" t="n">
        <v>19602</v>
      </c>
      <c r="C6" s="5" t="n">
        <v>21813</v>
      </c>
    </row>
    <row r="7" spans="1:3">
      <c r="A7" s="3" t="s">
        <v>106</v>
      </c>
    </row>
    <row r="8" spans="1:3">
      <c r="A8" s="4" t="s">
        <v>39</v>
      </c>
      <c r="B8" s="5" t="n">
        <v>-5506</v>
      </c>
      <c r="C8" s="5" t="n">
        <v>929</v>
      </c>
    </row>
    <row r="9" spans="1:3">
      <c r="A9" s="4" t="s">
        <v>107</v>
      </c>
      <c r="B9" s="5" t="n">
        <v>-624</v>
      </c>
      <c r="C9" s="5" t="n">
        <v>2715</v>
      </c>
    </row>
    <row r="10" spans="1:3">
      <c r="A10" s="3" t="s">
        <v>108</v>
      </c>
    </row>
    <row r="11" spans="1:3">
      <c r="A11" s="4" t="s">
        <v>109</v>
      </c>
      <c r="B11" s="4" t="s">
        <v>44</v>
      </c>
      <c r="C11" s="4" t="s">
        <v>44</v>
      </c>
    </row>
    <row r="12" spans="1:3">
      <c r="A12" s="3" t="s">
        <v>110</v>
      </c>
    </row>
    <row r="13" spans="1:3">
      <c r="A13" s="4" t="s">
        <v>111</v>
      </c>
      <c r="B13" s="4" t="s">
        <v>44</v>
      </c>
      <c r="C13" s="4" t="s">
        <v>44</v>
      </c>
    </row>
    <row r="14" spans="1:3">
      <c r="A14" s="4" t="s">
        <v>112</v>
      </c>
      <c r="B14" s="5" t="n">
        <v>-624</v>
      </c>
      <c r="C14" s="5" t="n">
        <v>2715</v>
      </c>
    </row>
    <row r="15" spans="1:3">
      <c r="A15" s="4" t="s">
        <v>113</v>
      </c>
      <c r="B15" s="5" t="n">
        <v>822</v>
      </c>
      <c r="C15" s="5" t="n">
        <v>494</v>
      </c>
    </row>
    <row r="16" spans="1:3">
      <c r="A16" s="4" t="s">
        <v>114</v>
      </c>
      <c r="B16" s="5" t="n">
        <v>198</v>
      </c>
      <c r="C16" s="5" t="n">
        <v>3209</v>
      </c>
    </row>
    <row r="17" spans="1:3">
      <c r="A17" s="3" t="s">
        <v>115</v>
      </c>
    </row>
    <row r="18" spans="1:3">
      <c r="A18" s="4" t="s">
        <v>116</v>
      </c>
      <c r="B18" s="4" t="s">
        <v>44</v>
      </c>
      <c r="C18" s="5" t="n">
        <v>3090</v>
      </c>
    </row>
    <row r="19" spans="1:3">
      <c r="A19" s="3" t="s">
        <v>117</v>
      </c>
    </row>
    <row r="20" spans="1:3">
      <c r="A20" s="4" t="s">
        <v>118</v>
      </c>
      <c r="B20" s="4" t="s">
        <v>44</v>
      </c>
      <c r="C20" s="4" t="s">
        <v>44</v>
      </c>
    </row>
    <row r="21" spans="1:3">
      <c r="A21" s="4" t="s">
        <v>119</v>
      </c>
      <c r="B21" s="4" t="s">
        <v>44</v>
      </c>
      <c r="C21"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29:31Z</dcterms:created>
  <dcterms:modified xmlns:dcterms="http://purl.org/dc/terms/" xmlns:xsi="http://www.w3.org/2001/XMLSchema-instance" xsi:type="dcterms:W3CDTF">2020-03-16T17:29:31Z</dcterms:modified>
</cp:coreProperties>
</file>